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Economic Dependency"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Organization and Business Pur14" sheetId="14" state="visible" r:id="rId14"/>
    <sheet xmlns:r="http://schemas.openxmlformats.org/officeDocument/2006/relationships" name="Summary of Significant Accoun15" sheetId="15" state="visible" r:id="rId15"/>
    <sheet xmlns:r="http://schemas.openxmlformats.org/officeDocument/2006/relationships" name="Stockholder's Equity - Addition" sheetId="16" state="visible" r:id="rId16"/>
    <sheet xmlns:r="http://schemas.openxmlformats.org/officeDocument/2006/relationships" name="Related Party Transactions - Ad" sheetId="17" state="visible" r:id="rId17"/>
  </sheets>
  <definedNames/>
  <calcPr calcId="124519" fullCalcOnLoad="1"/>
</workbook>
</file>

<file path=xl/sharedStrings.xml><?xml version="1.0" encoding="utf-8"?>
<sst xmlns="http://schemas.openxmlformats.org/spreadsheetml/2006/main" uniqueCount="202">
  <si>
    <t>Document and Entity Information - shares</t>
  </si>
  <si>
    <t>3 Months Ended</t>
  </si>
  <si>
    <t>Mar. 31, 2017</t>
  </si>
  <si>
    <t>May 12,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RODIN GLOBAL PROPERTY TRUST, INC.</t>
  </si>
  <si>
    <t>Entity Central Index Key</t>
  </si>
  <si>
    <t>Current Fiscal Year End Date</t>
  </si>
  <si>
    <t>--12-31</t>
  </si>
  <si>
    <t>Entity Filer Category</t>
  </si>
  <si>
    <t>Non-accelerated Filer</t>
  </si>
  <si>
    <t>Entity Common Stock, Shares Outstanding</t>
  </si>
  <si>
    <t>Consolidated Balance Sheets - USD ($)</t>
  </si>
  <si>
    <t>Dec. 31, 2016</t>
  </si>
  <si>
    <t>ASSETS</t>
  </si>
  <si>
    <t>Cash and cash equivalents</t>
  </si>
  <si>
    <t>Total assets</t>
  </si>
  <si>
    <t>STOCKHOLDERS' EQUITY</t>
  </si>
  <si>
    <t>Preferred stock, $0.01 par value per share, 50,000,000 and 0 shares authorized at March 31, 2017 and December 31, 2016, respectively, and none issued and outstanding</t>
  </si>
  <si>
    <t xml:space="preserve"> </t>
  </si>
  <si>
    <t>Additional paid-in capital</t>
  </si>
  <si>
    <t>Total Stockholders' Equity</t>
  </si>
  <si>
    <t>Non-controlling interest</t>
  </si>
  <si>
    <t>Total stockholders' equity</t>
  </si>
  <si>
    <t>Class A [Member]</t>
  </si>
  <si>
    <t>Common stock</t>
  </si>
  <si>
    <t>Consolidated Balance Sheets (Parenthetical) - $ / shares</t>
  </si>
  <si>
    <t>Preferred stock, par value</t>
  </si>
  <si>
    <t>Preferred stock, authorized shares</t>
  </si>
  <si>
    <t>Preferred stock, issued</t>
  </si>
  <si>
    <t>Preferred stock, outstanding</t>
  </si>
  <si>
    <t>Common stock, shares authorized</t>
  </si>
  <si>
    <t>Common stock, par value</t>
  </si>
  <si>
    <t>Common stock, shares issued</t>
  </si>
  <si>
    <t>Common stock, shares outstanding</t>
  </si>
  <si>
    <t>Class T [Member]</t>
  </si>
  <si>
    <t>Class I [Member]</t>
  </si>
  <si>
    <t>Consolidated Statements of Operations - USD ($)</t>
  </si>
  <si>
    <t>Mar. 31, 2016</t>
  </si>
  <si>
    <t>Revenues</t>
  </si>
  <si>
    <t>Rental revenues</t>
  </si>
  <si>
    <t>Total revenues</t>
  </si>
  <si>
    <t>Operating expenses:</t>
  </si>
  <si>
    <t>General and administrative expenses</t>
  </si>
  <si>
    <t>Total operating expenses</t>
  </si>
  <si>
    <t>Net income (loss)</t>
  </si>
  <si>
    <t>Net income (loss) attributable to noncontrolling interests</t>
  </si>
  <si>
    <t>Net income (loss) attributable to common stockholders</t>
  </si>
  <si>
    <t>Weighted average shares outstanding</t>
  </si>
  <si>
    <t>Net Income (loss) per common share - basic and diluted</t>
  </si>
  <si>
    <t>Consolidated Statement of Equity - 3 months ended Mar. 31, 2017 - USD ($)</t>
  </si>
  <si>
    <t>Total</t>
  </si>
  <si>
    <t>Additional Paid-In Capital [Member]</t>
  </si>
  <si>
    <t>Accumulated Deficit [Member]</t>
  </si>
  <si>
    <t>Noncontrolling Interest [Member]</t>
  </si>
  <si>
    <t>Beginning balance at Dec. 31, 2016</t>
  </si>
  <si>
    <t>Beginning balance, shares at Dec. 31, 2016</t>
  </si>
  <si>
    <t>Ending balance at Mar. 31, 2017</t>
  </si>
  <si>
    <t>Ending balance, shares at Mar. 31, 2017</t>
  </si>
  <si>
    <t>Consolidated Statements of Cash Flows - USD ($)</t>
  </si>
  <si>
    <t>Operating activities:</t>
  </si>
  <si>
    <t>Net cash provided by (used in) operating activities</t>
  </si>
  <si>
    <t>Net increase (decrease) in cash and cash equivalents</t>
  </si>
  <si>
    <t>Cash and cash equivalents, at beginning of period</t>
  </si>
  <si>
    <t>Cash and cash equivalents, at end of period</t>
  </si>
  <si>
    <t>Organization and Business Purpose</t>
  </si>
  <si>
    <t>Accounting Policies [Abstract]</t>
  </si>
  <si>
    <t>Note 1 — Organization and Business Purpose
Rodin Global Property Trust, Inc. (the
“Company”) (1)
On February 2, 2016, the Company was capitalized with a
$200,001 investment by the Sponsor through the purchase of 8,180
Class A shares of common stock. In addition, a wholly owned
subsidiary of the Sponsor, Rodin Global Property Trust OP Holdings,
LLC (the “OP”), has invested $1,000 in the Operating
Partnership and has been issued a special class of limited
partnership units (“Special Units”), which is recorded
as a non-controlling interest on the consolidated balance sheet as
of March 31, 2017.
As of March 31, 2017, the Company had not commenced its
principal operations and has neither acquired nor contracted to
acquire any properties or other assets.
The Company is a commercial real estate company formed to invest in
and manage a diversified portfolio of income-producing commercial
properties and other real estate-related assets. The Company
intends to invest primarily in the acquisition of single-tenant net
leased commercial properties located in the U.S., United Kingdom
and other European countries.
The Company is externally managed by Rodin Global Property
Advisors, LLC (the “Advisor”), a Delaware limited
liability company and wholly owned subsidiary of the Sponsor. The
Sponsor is a wholly owned subsidiary of CFIM Holdings, LLC. CFIM
Holdings, LLC is a wholly owned subsidiary of Cantor Fitzgerald,
L.P. (“CFLP”).</t>
  </si>
  <si>
    <t>Summary of Significant Accounting Policies</t>
  </si>
  <si>
    <t>Note 2 — Summary of Significant Accounting
Policies
Basis of Presentation
The consolidated financial statements are presented in accordance
with generally accepted accounting principles in the United States
of America (“U.S. GAAP”) and pursuant to the rules and
regulations of the SEC. In the opinion of management, the
accompanying unaudited consolidated financial statements contain
all adjustments and eliminations, consisting only of normal
recurring adjustments necessary for a fair presentation in
conformity with U.S. GAAP.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balance sheets are
reasonable. As such, actual results could differ from those
estimates.
Principles of Consolidation
The consolidated financial statements include the accounts of the
Company, the Operating Partnership and its consolidated
subsidiaries. The Company consolidates variable interest entities,
or VIEs, where it is the primary beneficiary and voting interest
entities which are generally majority owned or otherwise controlled
by the Company. All significant intercompany balances are
eliminated in consolidation.
Cash and Cash Equivalents
Cash and cash equivalents consist of cash on hand and highly liquid
investments with original maturities of three months or less.
Concentration of Credit Risk
Financial instruments that potentially subject the Company to
concentrations of credit risk consist principally of cash and cash
equivalents. At times, balances with any one financial institution
may exceed the Federal Deposit Insurance Corporation
(“FDIC”) insurance limits. The Company believes it
mitigates this risk by investing its cash with high-credit quality
financial institutions.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Initial O&amp;O Costs”)
through the first anniversary of the date (the “Escrow Break
Anniversary”) on which the Company satisfies the minimum
offering requirement (as defined in Note 3 below). The Company
shall not be required to reimburse the Advisor for payment of the
Initial O&amp;O Costs prior to the Escrow Break Anniversary.
Following the Escrow Break Anniversary, the Company will reimburse
the Advisor for payment of the organization and offering costs
ratably over a 36-month period; provided, however, that the Company
shall not be obligated to pay any amounts that as a result of such
payment would cause the aggregate payments for organization and
offering costs (less selling commissions, dealer manager fees and
distribution fees) paid to the Advisor to exceed 1% of gross
offering proceeds of the Offering as of such payment date. Any
amounts not reimbursed in any period shall be included in
determining any reimbursement liability for a subsequent
period.
As of March 31, 2017 and December 31, 2016, the Advisor
has incurred Initial O&amp;O Costs on the Company’s behalf of
$2,347,670 and $1,376,618, respectively. As of March 31, 2017,
the Company is not legally obligated to reimburse the Advisor for
the Initial O&amp;O Costs. When recorded by the Company, the
organizational costs will be expensed as incurred, and offering
costs will be charged to stockholders’ equity and such
amounts will be reimbursed to the Advisor by the Company.
Income Taxes
The Company intends to elect to be taxed as a REIT and to comply
with the related provisions under the Internal Revenue Code of
1986, as amended, commencing with the taxable year ended
December 31 of the year in which the Company satisfies the
minimum offering requirement.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Recent Accounting Pronouncements
In May 2014, the Financial Accounting Standards Board
(“FASB”) issued Accounting Standards Update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is currently evaluating the overall impact that ASU 2014-09
will have on the Company’s financial statements, as well as
the method of adoption. Based on the Company’s preliminary
assessment, the adoption of the new revenue recognition standard
may accelerate the timing of revenue recognition where future
contingencies exist. The Company is continuing to assess the impact
the adoption of this guidance will have on its financial position,
results of operations and cash flows.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overall impact of this
pronouncement on its consolidated financial statements from both a
lessor and lessee standpoint.
In November 2016, the FASB issued ASU 2016-18, “Statement of
Cash Flows (Topic 230): Restricted Cash.”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e reconciliation can be
presented either on the face of the statement of cash flows or in
the notes to the financial statements. ASU 2016-18 is effective for
fiscal years beginning after December 15, 2017, but early
adoption is permitted. The Company is currently evaluating the
overall impact of this pronouncement on its consolidated financial
statements.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but early
adoption is permitted. The Company is currently evaluating the
overall impact of this pronouncement on its consolidated financial
statements.</t>
  </si>
  <si>
    <t>Stockholder's Equity</t>
  </si>
  <si>
    <t>Equity [Abstract]</t>
  </si>
  <si>
    <t>Note 3 — Stockholder’s Equity
Initial Public Offering
On October 17, 2016, the Company filed a registration
statement with the SEC on Form S-11
The Company will determine its net asset value (“NAV”)
as of the end of each quarter commencing with the first quarter
during which the minimum offering requirement is satisfied. Until
the Company commences valuations, the per share purchase price for
shares of common stock in the Company’s primary offering will
be $26.32 per Class A Share, $25.51 per Class T Share and
$25.00 per Class I Share and the price for each class of
shares of common stock in the Company’s distribution
reinvestment plan will be $25.00. Thereafter, the Company’s
board of directors will adjust the offering prices of each class of
shares such that the purchase price per share for each class will
equal the NAV per share as of the most recent valuation date, as
determined on a quarterly basis, plus applicable upfront selling
commissions and dealer manager fees, less applicable support from
our sponsor of a portion of selling commissions and dealer manager
fees.
The Company has the right to reallocate the shares of common stock
offered between the Company’s primary offering and the
Company’s distribution reinvestment plan. The Class A
shares, Class T shares and Class I shares have identical
rights and privileges, including identical voting rights, but have
different upfront selling commissions and dealer manager fees and
the Class T shares have an ongoing distribution fee. The per
share amount of distributions on Class T shares will be lower than
the per share amount of distributions on Class A shares and
Class I shares because of the on-going distribution fee that is
payable with respect to Class T shares sold in the primary
Offering. The Company’s shares of common stock consist of
Class A shares, Class T shares and Class I shares,
all of which are collectively referred to herein as shares of
common stock. As of March 31, 2017, the Company’s total
number of authorized common shares was 400,000,000 consisting of
160,000,000 of Class A authorized common shares, 200,000,000 of
Class T authorized common shares and 40,000,000 of Class I
authorized common shares. The Company will not sell any shares
unless it has raised gross offering proceeds of $2 million by
March 23, 2018, the date that is one year from the date the
Offering became effective ("the minimum offering
requirement").
The Sponsor will pay a portion of selling commissions and all of
the dealer manager fees, up to a total of 4.0% of gross offering
proceeds from the sale of Class A shares, Class T shares and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the Sponsor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The Company also authorized 50 million shares of preferred
stock, $0.01 par value, which is not part of the Offering and no
shares are issued or outstanding.
Cantor Fitzgerald &amp; Co.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March 23, 2019, unless extended by the
Company’s board of directors for up to an additional one year
or beyond, as permitted by the Securities and Exchange Commission.
The Company may continue to offer shares through the reinvestment
plan after the primary offering terminates until the Company has
sold $250 million in shares through the reinvestment of
distributions.
As of March 31, 2017, the Company had not sold any shares of
its common stock in the Offering.
Distributions
The Company has not declared or paid any distributions as of
March 31, 2017.
The amount of distribution payable to the Company stockholders will
be determined by the board of directors and is dependent on a
number of factors, including funds available for distribution, the
Company’s financial condition, capital expenditure
requirements, requirements of Maryland law and annual distribution
requirements needed to qualify and maintain its status as a REIT.
The Company board of directors may reduce the amount of
distributions paid or suspend distribution payments at any time and
therefore distribution payments are not assured.
To ensure that the Company has sufficient funds to cover cash
distributions authorized and declared during the Offering, the
Company and Sponsor entered into a distribution support agreement.
The terms of the agreement provide that in the event that cash
distributions exceed modified funds from operation
“MFFO”, defined as a supplemental measure to reflect
the operating performance of a non-traded REIT, for any calendar
quarter through March 23, 2019, the Sponsor shall purchase
Class I shares from the Company in an amount equal to the
distribution shortfall, limited to $5,000,000 (less the amount of
any shares purchased by the Sponsor in order to satisfy the minimum
offering requirement).
Redemptions
The Company has not redeemed any shares of its common stock as of
March 31, 2017.
After stockholders have held their shares for at least one year,
stockholders may be able to have their shares repurchased by the
Company pursuant to the share repurchase program. The Company will
repurchase shares at a price equal to, or at a discount from, NAV
per share of the share class being repurchased subject to certain
holding period requirements which effect the repurchase price as a
percentage of NAV.
The share repurchase program includes numerous restrictions that
limit stockholders’ ability to have their shares repurchased.
Unless the Company’s board of directors determines otherwise,
the funds available for repurchases in each quarter will be limited
to the funds received from the distribution reinvestment plan in
the prior quarter. The board of directors has complete discretion
to determine whether all of such funds from the prior
quarter’s distribution reinvestment plan will be applied to
repurchases in the following quarter, whether such funds are needed
for other purposes or whether additional funds from other sources
may be used for repurchases. Further, during any calendar year, the
Company may repurchase no more than 5% of the weighted-average
number of shares outstanding during the prior calendar year. The
Company also have no obligation to repurchase shares if the
redemption would violate the restrictions on distributions under
Maryland law, which prohibits distributions that would cause a
corporation to fail to meet statutory tests of solvency. The
Company may amend, suspend or terminate the program for any reason
upon 10 business days’ notice.
Non-controlling Interest
The OP has invested $1,000 in the Operating Partnership and has
been issued a special class of limited partnership units as part of
the overall consideration for the services to be provided by the
advisor. This investment has been recorded as non-controlling
interest on the consolidated balance sheets as of March 31,
2017 and December 31, 2016, respectively.</t>
  </si>
  <si>
    <t>Related Party Transactions</t>
  </si>
  <si>
    <t>Related Party Transactions [Abstract]</t>
  </si>
  <si>
    <t>Note 4 — Related Party Transactions
Pursuant to the advisory agreement between the Company and the
Advisor, and subject to certain restrictions and limitations, the
Advisor will be responsible for managing the Company’s
affairs on a day-to-day basis and for identifying, originating,
acquiring and managing investments on behalf of the Company. For
providing such services, the Advisor will receive fees and
reimbursements from the Company. The following summarizes these
fees and reimbursements:
Organization and Offering Expenses.
Acquisition Expenses.
Distribution Fees.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primary
shares held by a stockholder within his or her particular account,
including dealer manager fees, sales commissions and distribution
fees, would be in excess of 10.0% of the total gross offering price
at the time of the investment in the primary Class T shares
held in such account.
The Company will not pay any distribution fees on shares sold
pursuant to the Company’s distribution reinvestment plan. The
amount available for distributions on all Class T shares will
be reduced by the amount of distribution fees payable with respect
to the Class T shares issued in the primary offering such that
all Class T shares will receive the same per share
distributions.
Asset Management Fees.
Other Operating Expenses.
Additionally, the Company will reimburse the Advisor for personnel
costs in connection with other services; however, the Company will
not reimburse the Advisor for (a) personnel costs in
connection with the services for which the Advisor earns
disposition fees, or (b) the salaries and benefits of the
Company’s named executive officers.
Property Management and Oversight Fees.
Leasing Commissions.
Refinancing Coordination Fee.
Disposition Fees.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In addition to the compensation paid to the Advisor outlined in the
advisory agreement, the Advisor has agreed to pay, on behalf of the
Company, all Initial O&amp;O Costs (less selling commissions,
dealer manager and distribution fees) through the Escrow Break
Anniversary. The Company shall not be required to reimburse the
Advisor for payment of the Initial O&amp;O Costs prior to the
Escrow Break Anniversary. Following the Escrow Break Anniversary,
the Company will reimburse the Advisor for payment of the
organization and offering costs ratably over a 36-month period;
provided, however, that the Company shall not be obligated to pay
any amounts that as a result of such payment would cause the
aggregate payments for organization and offering costs (less
selling commissions, dealer manager fees and distribution fees)
paid to the Advisor to exceed 1% of gross offering proceeds of the
Offering as of such payment date. Any amounts not reimbursed in any
period shall be included in determining any reimbursement for a
subsequent period.
In addition, Cantor Fitzgerald &amp; Co. (the “Dealer
Manager”), will serve as the Dealer Manager for the Offering.
The Dealer Manager is a registered broker-dealer affiliated with
the Sponsor. The Company entered into an agreement with the Dealer
Manager (the “Dealer Manager Agreement”) and is
obligated to pay various commissions and fees with respect to the
Class A, Class T and Class I shares distributed in the Offering and
shall continue until such shares are no longer outstanding. For
providing such services, the Dealer Manager will receive fees from
the Advisor. The following summarizes these fees:
Selling Commissions
Dealer Manager Fees.
To ensure that the Company has sufficient funds to cover cash
distributions authorized and declared during the Offering, the
Company and Sponsor entered into a distribution support agreement.
The terms of the agreement provide that in the event that cash
distributions exceed modified funds from operation
“MFFO”, defined as a supplemental measure to reflect
the operating performance of a non-traded REIT, for any calendar
quarter through March 23, 2019, the Sponsor shall purchase
Class I shares from the Company in an amount equal to the
distribution shortfall, limited to $5,000,000 (less the amount of
any shares purchased by the Sponsor in order to satisfy the minimum
offering requirement).
The Sponsor will pay a portion of selling commissions and all of
the dealer manager fees, up to a total of 4.0% of gross offering
proceeds from the sale of Class A shares, Class T shares and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the Sponsor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As of March 31, 2017, no amounts were incurred or paid under
the agreements outlined above.</t>
  </si>
  <si>
    <t>Economic Dependency</t>
  </si>
  <si>
    <t>Risks and Uncertainties [Abstract]</t>
  </si>
  <si>
    <t>Note 5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si>
  <si>
    <t>Commitments and Contingencies</t>
  </si>
  <si>
    <t>Commitments and Contingencies Disclosure [Abstract]</t>
  </si>
  <si>
    <t>Note 6 — Commitments and Contingencies
As of March 31, 2017 and December 31, 2016, the Company
was not subject to litigation nor was the Company aware of any
material litigation pending against it.</t>
  </si>
  <si>
    <t>Summary of Significant Accounting Policies (Policies)</t>
  </si>
  <si>
    <t>Basis of Presentation</t>
  </si>
  <si>
    <t>Basis of Presentation
The consolidated financial statements are presented in accordance
with generally accepted accounting principles in the United States
of America (“U.S. GAAP”) and pursuant to the rules and
regulations of the SEC. In the opinion of management, the
accompanying unaudited consolidated financial statements contain
all adjustments and eliminations, consisting only of normal
recurring adjustments necessary for a fair presentation in
conformity with U.S. GAAP.</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balance sheets are
reasonable. As such, actual results could differ from those
estimates.</t>
  </si>
  <si>
    <t>Principles of Consolidation</t>
  </si>
  <si>
    <t>Principles of Consolidation
The consolidated financial statements include the accounts of the
Company, the Operating Partnership and its consolidated
subsidiaries. The Company consolidates variable interest entities,
or VIEs, where it is the primary beneficiary and voting interest
entities which are generally majority owned or otherwise controlled
by the Company. All significant intercompany balances are
eliminated in consolidation.</t>
  </si>
  <si>
    <t>Cash and Cash Equivalents</t>
  </si>
  <si>
    <t>Cash and Cash Equivalents
Cash and cash equivalents consist of cash on hand and highly liquid
investments with original maturities of three months or less.</t>
  </si>
  <si>
    <t>Concentration of Credit Risk</t>
  </si>
  <si>
    <t>Concentration of Credit Risk
Financial instruments that potentially subject the Company to
concentrations of credit risk consist principally of cash and cash
equivalents. At times, balances with any one financial institution
may exceed the Federal Deposit Insurance Corporation
(“FDIC”) insurance limits. The Company believes it
mitigates this risk by investing its cash with high-credit quality
financial institutions.</t>
  </si>
  <si>
    <t>Organization and Offering Costs</t>
  </si>
  <si>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Initial O&amp;O Costs”)
through the first anniversary of the date (the “Escrow Break
Anniversary”) on which the Company satisfies the minimum
offering requirement (as defined in Note 3 below). The Company
shall not be required to reimburse the Advisor for payment of the
Initial O&amp;O Costs prior to the Escrow Break Anniversary.
Following the Escrow Break Anniversary, the Company will reimburse
the Advisor for payment of the organization and offering costs
ratably over a 36-month period; provided, however, that the Company
shall not be obligated to pay any amounts that as a result of such
payment would cause the aggregate payments for organization and
offering costs (less selling commissions, dealer manager fees and
distribution fees) paid to the Advisor to exceed 1% of gross
offering proceeds of the Offering as of such payment date. Any
amounts not reimbursed in any period shall be included in
determining any reimbursement liability for a subsequent
period.
As of March 31, 2017 and December 31, 2016, the Advisor
has incurred Initial O&amp;O Costs on the Company’s behalf of
$2,347,670 and $1,376,618, respectively. As of March 31, 2017,
the Company is not legally obligated to reimburse the Advisor for
the Initial O&amp;O Costs. When recorded by the Company, the
organizational costs will be expensed as incurred, and offering
costs will be charged to stockholders’ equity and such
amounts will be reimbursed to the Advisor by the Company.</t>
  </si>
  <si>
    <t>Income Taxes</t>
  </si>
  <si>
    <t>Income Taxes
The Company intends to elect to be taxed as a REIT and to comply
with the related provisions under the Internal Revenue Code of
1986, as amended, commencing with the taxable year ended
December 31 of the year in which the Company satisfies the
minimum offering requirement.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t>
  </si>
  <si>
    <t>Recent Accounting Pronouncements</t>
  </si>
  <si>
    <t>Recent Accounting Pronouncements
In May 2014, the Financial Accounting Standards Board
(“FASB”) issued Accounting Standards Update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is currently evaluating the overall impact that ASU 2014-09
will have on the Company’s financial statements, as well as
the method of adoption. Based on the Company’s preliminary
assessment, the adoption of the new revenue recognition standard
may accelerate the timing of revenue recognition where future
contingencies exist. The Company is continuing to assess the impact
the adoption of this guidance will have on its financial position,
results of operations and cash flows.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overall impact of this
pronouncement on its consolidated financial statements from both a
lessor and lessee standpoint.
In November 2016, the FASB issued ASU 2016-18, “Statement of
Cash Flows (Topic 230): Restricted Cash.”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e reconciliation can be
presented either on the face of the statement of cash flows or in
the notes to the financial statements. ASU 2016-18 is effective for
fiscal years beginning after December 15, 2017, but early
adoption is permitted. The Company is currently evaluating the
overall impact of this pronouncement on its consolidated financial
statements.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but early
adoption is permitted. The Company is currently evaluating the
overall impact of this pronouncement on its consolidated financial
statements.</t>
  </si>
  <si>
    <t>Organization and Business Purpose - Additional Information (Detail) - USD ($)</t>
  </si>
  <si>
    <t>Feb. 02, 2016</t>
  </si>
  <si>
    <t>Schedule Of Organization And Basis Of Presentation [Line Items]</t>
  </si>
  <si>
    <t>Date of incorporation</t>
  </si>
  <si>
    <t>Feb. 2,
		2016</t>
  </si>
  <si>
    <t>State of incorporation</t>
  </si>
  <si>
    <t>Maryland</t>
  </si>
  <si>
    <t>Stock issued during period, new issues, value</t>
  </si>
  <si>
    <t>Investment in Operating Partnership by subsidiary of Sponsor, Rodin Global Property Trust OP Holdings, LLC (the "OP")</t>
  </si>
  <si>
    <t>Stock issued during period, new issues, shares</t>
  </si>
  <si>
    <t>Cantor Fitzgerald Investors LLC [Member]</t>
  </si>
  <si>
    <t>Ownership percentage by the sponsor</t>
  </si>
  <si>
    <t>100.00%</t>
  </si>
  <si>
    <t>Summary of Significant Accounting Policies - Additional Information (Detail) - USD ($)</t>
  </si>
  <si>
    <t>12 Months Ended</t>
  </si>
  <si>
    <t>Accounting Policies and General Information [Line Items]</t>
  </si>
  <si>
    <t>Initial O&amp;O Costs incurred by advisor on behalf of Company</t>
  </si>
  <si>
    <t>Advisor [Member] | Maximum [Member]</t>
  </si>
  <si>
    <t>Percentage of organization and offering costs to gross offering proceeds of offering</t>
  </si>
  <si>
    <t>1.00%</t>
  </si>
  <si>
    <t>Stockholder's Equity - Additional Information (Detail) - USD ($)</t>
  </si>
  <si>
    <t>Oct. 17, 2016</t>
  </si>
  <si>
    <t>Stockholders Equity [Line Items]</t>
  </si>
  <si>
    <t>Offering of common stock</t>
  </si>
  <si>
    <t>Distributions declared or paid</t>
  </si>
  <si>
    <t>Number of common stock redeemed</t>
  </si>
  <si>
    <t>Maximum percentage of weighted average number of shares outstanding available for repurchase</t>
  </si>
  <si>
    <t>5.00%</t>
  </si>
  <si>
    <t>Distribution Reinvestment Plan [Member]</t>
  </si>
  <si>
    <t>Per share purchase price for shares of common stock in primary offering</t>
  </si>
  <si>
    <t>Sponsor and Company Reimbursement Agreement [Member]</t>
  </si>
  <si>
    <t>Cumulative, non-compounded annual pre-tax return</t>
  </si>
  <si>
    <t>6.00%</t>
  </si>
  <si>
    <t>Primary Offering [Member] | Class A [Member]</t>
  </si>
  <si>
    <t>Primary Offering [Member] | Class T [Member]</t>
  </si>
  <si>
    <t>Primary Offering [Member] | Class I [Member]</t>
  </si>
  <si>
    <t>Maximum [Member] | Class I [Member] | Sponsor and Company Distribution Support Agreement [Member]</t>
  </si>
  <si>
    <t>Purchase of shares by Sponsor</t>
  </si>
  <si>
    <t>Maximum [Member] | Distribution Reinvestment Plan [Member]</t>
  </si>
  <si>
    <t>Maximum [Member] | Sponsor and Company Reimbursement Agreement [Member] | Common Class A, Class T and Class I [Member]</t>
  </si>
  <si>
    <t>Percentage of selling commissions and all of dealer manage fees on gross offering proceeds to be paid by Sponsor</t>
  </si>
  <si>
    <t>4.00%</t>
  </si>
  <si>
    <t>Maximum [Member] | Initial Public Offering [Member]</t>
  </si>
  <si>
    <t>Maximum [Member] | Primary Offering [Member]</t>
  </si>
  <si>
    <t>Related Party Transactions - Additional Information (Detail)</t>
  </si>
  <si>
    <t>Mar. 31, 2017USD ($)</t>
  </si>
  <si>
    <t>Related Party Transaction [Line Items]</t>
  </si>
  <si>
    <t>Disposition fee as percentage of contract sales price</t>
  </si>
  <si>
    <t>2.00%</t>
  </si>
  <si>
    <t>Disposition fee threshold as percentage of contract sales price</t>
  </si>
  <si>
    <t>Due from related party agreements</t>
  </si>
  <si>
    <t>Due to related party agreements</t>
  </si>
  <si>
    <t>Advisor [Member]</t>
  </si>
  <si>
    <t>Estimated amount of organization and offering expense of gross offering proceeds</t>
  </si>
  <si>
    <t>Estimated percentage of organization and offering expense of gross offering proceeds</t>
  </si>
  <si>
    <t>Refinancing coordination fee percentage</t>
  </si>
  <si>
    <t>0.75%</t>
  </si>
  <si>
    <t>Class T [Member] | Dealer Manager [Member]</t>
  </si>
  <si>
    <t>Annual distribution fee percentage</t>
  </si>
  <si>
    <t>Maximum [Member]</t>
  </si>
  <si>
    <t>Disposition fee as percentage of principal amount of debt</t>
  </si>
  <si>
    <t>Maximum [Member] | Advisor And Dealer Manager [Member]</t>
  </si>
  <si>
    <t>15.00%</t>
  </si>
  <si>
    <t>Maximum [Member] | Advisor [Member]</t>
  </si>
  <si>
    <t>Percentage of average invested assets</t>
  </si>
  <si>
    <t>Percentage of net income</t>
  </si>
  <si>
    <t>25.00%</t>
  </si>
  <si>
    <t>Maximum [Member] | Class T [Member] | Dealer Manager [Member]</t>
  </si>
  <si>
    <t>Percentage of underwriting compensation - gross proceeds</t>
  </si>
  <si>
    <t>10.00%</t>
  </si>
  <si>
    <t>Percentage of underwriting compensation - total gross investment</t>
  </si>
  <si>
    <t>Maximum [Member] | Class I [Member] | Dealer Manager [Member]</t>
  </si>
  <si>
    <t>Asset Management Agreement [Member]</t>
  </si>
  <si>
    <t>Monthly asset management fees percentage</t>
  </si>
  <si>
    <t>0.1042%</t>
  </si>
  <si>
    <t>Management fee description</t>
  </si>
  <si>
    <t>Asset management fees consist of monthly fees equal to one-twelfth of 1.25% of the cost of the Company's investments at the end of each month.</t>
  </si>
  <si>
    <t>Property Management Agreement [Member] | Other Related Party [Member]</t>
  </si>
  <si>
    <t>Oversight fee percentage</t>
  </si>
  <si>
    <t>Property Management Agreement [Member] | U.S. [Member] | Advisor and Affiliate [Member]</t>
  </si>
  <si>
    <t>Property management fees percentage</t>
  </si>
  <si>
    <t>1.50%</t>
  </si>
  <si>
    <t>Property Management Agreement [Member] | Non-U.S. [Member] | Advisor and Affiliate [Member]</t>
  </si>
  <si>
    <t>Advisor and Dealer Manager Agreement Transaction Agreement [Member] | Class I [Member]</t>
  </si>
  <si>
    <t>Selling commissions payable</t>
  </si>
  <si>
    <t>Advisor and Dealer Manager Agreement Transaction Agreement [Member] | Maximum [Member] | Class T [Member]</t>
  </si>
  <si>
    <t>Percentage of selling commissions on gross offering proceeds</t>
  </si>
  <si>
    <t>Advisor and Dealer Manager Agreement Transaction Agreement [Member] | Maximum [Member] | Class I [Member]</t>
  </si>
  <si>
    <t>Percentage of dealer manager fee on gross offering proceeds</t>
  </si>
  <si>
    <t>Advisor and Dealer Manager Agreement Transaction Agreement [Member] | Maximum [Member] | Common class A and class T [Member]</t>
  </si>
  <si>
    <t>3.00%</t>
  </si>
  <si>
    <t>Advisor and Dealer Manager Agreement Transaction Agreement [Member] | Maximum [Member] | Class A [Member]</t>
  </si>
  <si>
    <t>Sponsor and Company Reimbursement Agreement [Member] | Maximum [Member] | Common Class A, Class T and Class I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66244</v>
      </c>
    </row>
    <row r="11" spans="1:3">
      <c r="A11" s="4" t="s">
        <v>17</v>
      </c>
      <c r="B11" s="4" t="s">
        <v>18</v>
      </c>
    </row>
    <row r="12" spans="1:3">
      <c r="A12" s="4" t="s">
        <v>19</v>
      </c>
      <c r="B12" s="4" t="s">
        <v>20</v>
      </c>
    </row>
    <row r="13" spans="1:3">
      <c r="A13" s="4" t="s">
        <v>21</v>
      </c>
      <c r="C13" s="5" t="n">
        <v>8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v>
      </c>
    </row>
    <row r="3" spans="1:2">
      <c r="A3" s="3" t="s">
        <v>76</v>
      </c>
    </row>
    <row r="4" spans="1:2">
      <c r="A4" s="4" t="s">
        <v>93</v>
      </c>
      <c r="B4" s="4" t="s">
        <v>94</v>
      </c>
    </row>
    <row r="5" spans="1:2">
      <c r="A5" s="4" t="s">
        <v>95</v>
      </c>
      <c r="B5" s="4" t="s">
        <v>96</v>
      </c>
    </row>
    <row r="6" spans="1:2">
      <c r="A6" s="4" t="s">
        <v>97</v>
      </c>
      <c r="B6" s="4" t="s">
        <v>98</v>
      </c>
    </row>
    <row r="7" spans="1:2">
      <c r="A7" s="4" t="s">
        <v>99</v>
      </c>
      <c r="B7" s="4" t="s">
        <v>100</v>
      </c>
    </row>
    <row r="8" spans="1:2">
      <c r="A8" s="4" t="s">
        <v>101</v>
      </c>
      <c r="B8" s="4" t="s">
        <v>102</v>
      </c>
    </row>
    <row r="9" spans="1:2">
      <c r="A9" s="4" t="s">
        <v>103</v>
      </c>
      <c r="B9" s="4" t="s">
        <v>104</v>
      </c>
    </row>
    <row r="10" spans="1:2">
      <c r="A10" s="4" t="s">
        <v>105</v>
      </c>
      <c r="B10" s="4" t="s">
        <v>106</v>
      </c>
    </row>
    <row r="11" spans="1:2">
      <c r="A11" s="4" t="s">
        <v>107</v>
      </c>
      <c r="B11"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09</v>
      </c>
      <c r="B1" s="2" t="s">
        <v>110</v>
      </c>
      <c r="C1" s="2" t="s">
        <v>2</v>
      </c>
    </row>
    <row r="2" spans="1:3">
      <c r="A2" s="3" t="s">
        <v>111</v>
      </c>
    </row>
    <row r="3" spans="1:3">
      <c r="A3" s="4" t="s">
        <v>112</v>
      </c>
      <c r="C3" s="4" t="s">
        <v>113</v>
      </c>
    </row>
    <row r="4" spans="1:3">
      <c r="A4" s="4" t="s">
        <v>114</v>
      </c>
      <c r="C4" s="4" t="s">
        <v>115</v>
      </c>
    </row>
    <row r="5" spans="1:3">
      <c r="A5" s="4" t="s">
        <v>116</v>
      </c>
      <c r="C5" s="7" t="n">
        <v>0</v>
      </c>
    </row>
    <row r="6" spans="1:3">
      <c r="A6" s="4" t="s">
        <v>117</v>
      </c>
      <c r="C6" s="7" t="n">
        <v>1000</v>
      </c>
    </row>
    <row r="7" spans="1:3">
      <c r="A7" s="4" t="s">
        <v>34</v>
      </c>
    </row>
    <row r="8" spans="1:3">
      <c r="A8" s="3" t="s">
        <v>111</v>
      </c>
    </row>
    <row r="9" spans="1:3">
      <c r="A9" s="4" t="s">
        <v>116</v>
      </c>
      <c r="B9" s="7" t="n">
        <v>200001</v>
      </c>
    </row>
    <row r="10" spans="1:3">
      <c r="A10" s="4" t="s">
        <v>118</v>
      </c>
      <c r="B10" s="5" t="n">
        <v>8180</v>
      </c>
    </row>
    <row r="11" spans="1:3">
      <c r="A11" s="4" t="s">
        <v>119</v>
      </c>
    </row>
    <row r="12" spans="1:3">
      <c r="A12" s="3" t="s">
        <v>111</v>
      </c>
    </row>
    <row r="13" spans="1:3">
      <c r="A13" s="4" t="s">
        <v>120</v>
      </c>
      <c r="C13" s="4" t="s">
        <v>12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v>
      </c>
      <c r="B1" s="2" t="s">
        <v>1</v>
      </c>
      <c r="C1" s="2" t="s">
        <v>123</v>
      </c>
    </row>
    <row r="2" spans="1:3">
      <c r="B2" s="2" t="s">
        <v>2</v>
      </c>
      <c r="C2" s="2" t="s">
        <v>23</v>
      </c>
    </row>
    <row r="3" spans="1:3">
      <c r="A3" s="3" t="s">
        <v>124</v>
      </c>
    </row>
    <row r="4" spans="1:3">
      <c r="A4" s="4" t="s">
        <v>125</v>
      </c>
      <c r="B4" s="7" t="n">
        <v>2347670</v>
      </c>
      <c r="C4" s="7" t="n">
        <v>1376618</v>
      </c>
    </row>
    <row r="5" spans="1:3">
      <c r="A5" s="4" t="s">
        <v>126</v>
      </c>
    </row>
    <row r="6" spans="1:3">
      <c r="A6" s="3" t="s">
        <v>124</v>
      </c>
    </row>
    <row r="7" spans="1:3">
      <c r="A7" s="4" t="s">
        <v>127</v>
      </c>
      <c r="B7"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9</v>
      </c>
      <c r="B1" s="2" t="s">
        <v>130</v>
      </c>
      <c r="C1" s="2" t="s">
        <v>110</v>
      </c>
      <c r="D1" s="2" t="s">
        <v>2</v>
      </c>
      <c r="E1" s="2" t="s">
        <v>23</v>
      </c>
    </row>
    <row r="2" spans="1:5">
      <c r="A2" s="3" t="s">
        <v>131</v>
      </c>
    </row>
    <row r="3" spans="1:5">
      <c r="A3" s="4" t="s">
        <v>132</v>
      </c>
      <c r="D3" s="7" t="n">
        <v>0</v>
      </c>
    </row>
    <row r="4" spans="1:5">
      <c r="A4" s="4" t="s">
        <v>41</v>
      </c>
      <c r="D4" s="5" t="n">
        <v>400000000</v>
      </c>
    </row>
    <row r="5" spans="1:5">
      <c r="A5" s="4" t="s">
        <v>37</v>
      </c>
      <c r="D5" s="8" t="n">
        <v>0.01</v>
      </c>
      <c r="E5" s="8" t="n">
        <v>0.01</v>
      </c>
    </row>
    <row r="6" spans="1:5">
      <c r="A6" s="4" t="s">
        <v>38</v>
      </c>
      <c r="D6" s="5" t="n">
        <v>50000000</v>
      </c>
      <c r="E6" s="5" t="n">
        <v>0</v>
      </c>
    </row>
    <row r="7" spans="1:5">
      <c r="A7" s="4" t="s">
        <v>39</v>
      </c>
      <c r="D7" s="5" t="n">
        <v>0</v>
      </c>
      <c r="E7" s="5" t="n">
        <v>0</v>
      </c>
    </row>
    <row r="8" spans="1:5">
      <c r="A8" s="4" t="s">
        <v>40</v>
      </c>
      <c r="D8" s="5" t="n">
        <v>0</v>
      </c>
      <c r="E8" s="5" t="n">
        <v>0</v>
      </c>
    </row>
    <row r="9" spans="1:5">
      <c r="A9" s="4" t="s">
        <v>133</v>
      </c>
      <c r="D9" s="7" t="n">
        <v>0</v>
      </c>
    </row>
    <row r="10" spans="1:5">
      <c r="A10" s="4" t="s">
        <v>134</v>
      </c>
      <c r="D10" s="5" t="n">
        <v>0</v>
      </c>
    </row>
    <row r="11" spans="1:5">
      <c r="A11" s="4" t="s">
        <v>135</v>
      </c>
      <c r="D11" s="4" t="s">
        <v>136</v>
      </c>
    </row>
    <row r="12" spans="1:5">
      <c r="A12" s="4" t="s">
        <v>117</v>
      </c>
      <c r="D12" s="7" t="n">
        <v>1000</v>
      </c>
    </row>
    <row r="13" spans="1:5">
      <c r="A13" s="4" t="s">
        <v>34</v>
      </c>
    </row>
    <row r="14" spans="1:5">
      <c r="A14" s="3" t="s">
        <v>131</v>
      </c>
    </row>
    <row r="15" spans="1:5">
      <c r="A15" s="4" t="s">
        <v>132</v>
      </c>
      <c r="C15" s="7" t="n">
        <v>200001</v>
      </c>
    </row>
    <row r="16" spans="1:5">
      <c r="A16" s="4" t="s">
        <v>41</v>
      </c>
      <c r="D16" s="5" t="n">
        <v>160000000</v>
      </c>
      <c r="E16" s="5" t="n">
        <v>300000</v>
      </c>
    </row>
    <row r="17" spans="1:5">
      <c r="A17" s="4" t="s">
        <v>45</v>
      </c>
    </row>
    <row r="18" spans="1:5">
      <c r="A18" s="3" t="s">
        <v>131</v>
      </c>
    </row>
    <row r="19" spans="1:5">
      <c r="A19" s="4" t="s">
        <v>41</v>
      </c>
      <c r="D19" s="5" t="n">
        <v>200000000</v>
      </c>
      <c r="E19" s="5" t="n">
        <v>0</v>
      </c>
    </row>
    <row r="20" spans="1:5">
      <c r="A20" s="4" t="s">
        <v>46</v>
      </c>
    </row>
    <row r="21" spans="1:5">
      <c r="A21" s="3" t="s">
        <v>131</v>
      </c>
    </row>
    <row r="22" spans="1:5">
      <c r="A22" s="4" t="s">
        <v>41</v>
      </c>
      <c r="D22" s="5" t="n">
        <v>40000000</v>
      </c>
      <c r="E22" s="5" t="n">
        <v>0</v>
      </c>
    </row>
    <row r="23" spans="1:5">
      <c r="A23" s="4" t="s">
        <v>137</v>
      </c>
    </row>
    <row r="24" spans="1:5">
      <c r="A24" s="3" t="s">
        <v>131</v>
      </c>
    </row>
    <row r="25" spans="1:5">
      <c r="A25" s="4" t="s">
        <v>138</v>
      </c>
      <c r="D25" s="7" t="n">
        <v>25</v>
      </c>
    </row>
    <row r="26" spans="1:5">
      <c r="A26" s="4" t="s">
        <v>139</v>
      </c>
    </row>
    <row r="27" spans="1:5">
      <c r="A27" s="3" t="s">
        <v>131</v>
      </c>
    </row>
    <row r="28" spans="1:5">
      <c r="A28" s="4" t="s">
        <v>140</v>
      </c>
      <c r="D28" s="4" t="s">
        <v>141</v>
      </c>
    </row>
    <row r="29" spans="1:5">
      <c r="A29" s="4" t="s">
        <v>142</v>
      </c>
    </row>
    <row r="30" spans="1:5">
      <c r="A30" s="3" t="s">
        <v>131</v>
      </c>
    </row>
    <row r="31" spans="1:5">
      <c r="A31" s="4" t="s">
        <v>138</v>
      </c>
      <c r="D31" s="8" t="n">
        <v>26.32</v>
      </c>
    </row>
    <row r="32" spans="1:5">
      <c r="A32" s="4" t="s">
        <v>143</v>
      </c>
    </row>
    <row r="33" spans="1:5">
      <c r="A33" s="3" t="s">
        <v>131</v>
      </c>
    </row>
    <row r="34" spans="1:5">
      <c r="A34" s="4" t="s">
        <v>138</v>
      </c>
      <c r="D34" s="9" t="n">
        <v>25.51</v>
      </c>
    </row>
    <row r="35" spans="1:5">
      <c r="A35" s="4" t="s">
        <v>144</v>
      </c>
    </row>
    <row r="36" spans="1:5">
      <c r="A36" s="3" t="s">
        <v>131</v>
      </c>
    </row>
    <row r="37" spans="1:5">
      <c r="A37" s="4" t="s">
        <v>138</v>
      </c>
      <c r="D37" s="7" t="n">
        <v>25</v>
      </c>
    </row>
    <row r="38" spans="1:5">
      <c r="A38" s="4" t="s">
        <v>145</v>
      </c>
    </row>
    <row r="39" spans="1:5">
      <c r="A39" s="3" t="s">
        <v>131</v>
      </c>
    </row>
    <row r="40" spans="1:5">
      <c r="A40" s="4" t="s">
        <v>146</v>
      </c>
      <c r="D40" s="7" t="n">
        <v>5000000</v>
      </c>
    </row>
    <row r="41" spans="1:5">
      <c r="A41" s="4" t="s">
        <v>147</v>
      </c>
    </row>
    <row r="42" spans="1:5">
      <c r="A42" s="3" t="s">
        <v>131</v>
      </c>
    </row>
    <row r="43" spans="1:5">
      <c r="A43" s="4" t="s">
        <v>132</v>
      </c>
      <c r="B43" s="7" t="n">
        <v>250000000</v>
      </c>
      <c r="D43" s="7" t="n">
        <v>250000000</v>
      </c>
    </row>
    <row r="44" spans="1:5">
      <c r="A44" s="4" t="s">
        <v>148</v>
      </c>
    </row>
    <row r="45" spans="1:5">
      <c r="A45" s="3" t="s">
        <v>131</v>
      </c>
    </row>
    <row r="46" spans="1:5">
      <c r="A46" s="4" t="s">
        <v>149</v>
      </c>
      <c r="D46" s="4" t="s">
        <v>150</v>
      </c>
    </row>
    <row r="47" spans="1:5">
      <c r="A47" s="4" t="s">
        <v>151</v>
      </c>
    </row>
    <row r="48" spans="1:5">
      <c r="A48" s="3" t="s">
        <v>131</v>
      </c>
    </row>
    <row r="49" spans="1:5">
      <c r="A49" s="4" t="s">
        <v>132</v>
      </c>
      <c r="B49" s="5" t="n">
        <v>1250000000</v>
      </c>
    </row>
    <row r="50" spans="1:5">
      <c r="A50" s="4" t="s">
        <v>152</v>
      </c>
    </row>
    <row r="51" spans="1:5">
      <c r="A51" s="3" t="s">
        <v>131</v>
      </c>
    </row>
    <row r="52" spans="1:5">
      <c r="A52" s="4" t="s">
        <v>132</v>
      </c>
      <c r="B52" s="7" t="n">
        <v>100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154</v>
      </c>
    </row>
    <row r="3" spans="1:2">
      <c r="A3" s="3" t="s">
        <v>155</v>
      </c>
    </row>
    <row r="4" spans="1:2">
      <c r="A4" s="4" t="s">
        <v>156</v>
      </c>
      <c r="B4" s="4" t="s">
        <v>157</v>
      </c>
    </row>
    <row r="5" spans="1:2">
      <c r="A5" s="4" t="s">
        <v>158</v>
      </c>
      <c r="B5" s="4" t="s">
        <v>141</v>
      </c>
    </row>
    <row r="6" spans="1:2">
      <c r="A6" s="4" t="s">
        <v>159</v>
      </c>
      <c r="B6" s="7" t="n">
        <v>0</v>
      </c>
    </row>
    <row r="7" spans="1:2">
      <c r="A7" s="4" t="s">
        <v>160</v>
      </c>
      <c r="B7" s="5" t="n">
        <v>0</v>
      </c>
    </row>
    <row r="8" spans="1:2">
      <c r="A8" s="4" t="s">
        <v>161</v>
      </c>
    </row>
    <row r="9" spans="1:2">
      <c r="A9" s="3" t="s">
        <v>155</v>
      </c>
    </row>
    <row r="10" spans="1:2">
      <c r="A10" s="4" t="s">
        <v>162</v>
      </c>
      <c r="B10" s="7" t="n">
        <v>12500000</v>
      </c>
    </row>
    <row r="11" spans="1:2">
      <c r="A11" s="4" t="s">
        <v>163</v>
      </c>
      <c r="B11" s="4" t="s">
        <v>128</v>
      </c>
    </row>
    <row r="12" spans="1:2">
      <c r="A12" s="4" t="s">
        <v>164</v>
      </c>
      <c r="B12" s="4" t="s">
        <v>165</v>
      </c>
    </row>
    <row r="13" spans="1:2">
      <c r="A13" s="4" t="s">
        <v>166</v>
      </c>
    </row>
    <row r="14" spans="1:2">
      <c r="A14" s="3" t="s">
        <v>155</v>
      </c>
    </row>
    <row r="15" spans="1:2">
      <c r="A15" s="4" t="s">
        <v>167</v>
      </c>
      <c r="B15" s="4" t="s">
        <v>128</v>
      </c>
    </row>
    <row r="16" spans="1:2">
      <c r="A16" s="4" t="s">
        <v>168</v>
      </c>
    </row>
    <row r="17" spans="1:2">
      <c r="A17" s="3" t="s">
        <v>155</v>
      </c>
    </row>
    <row r="18" spans="1:2">
      <c r="A18" s="4" t="s">
        <v>169</v>
      </c>
      <c r="B18" s="4" t="s">
        <v>128</v>
      </c>
    </row>
    <row r="19" spans="1:2">
      <c r="A19" s="4" t="s">
        <v>170</v>
      </c>
    </row>
    <row r="20" spans="1:2">
      <c r="A20" s="3" t="s">
        <v>155</v>
      </c>
    </row>
    <row r="21" spans="1:2">
      <c r="A21" s="4" t="s">
        <v>127</v>
      </c>
      <c r="B21" s="4" t="s">
        <v>171</v>
      </c>
    </row>
    <row r="22" spans="1:2">
      <c r="A22" s="4" t="s">
        <v>172</v>
      </c>
    </row>
    <row r="23" spans="1:2">
      <c r="A23" s="3" t="s">
        <v>155</v>
      </c>
    </row>
    <row r="24" spans="1:2">
      <c r="A24" s="4" t="s">
        <v>127</v>
      </c>
      <c r="B24" s="4" t="s">
        <v>128</v>
      </c>
    </row>
    <row r="25" spans="1:2">
      <c r="A25" s="4" t="s">
        <v>173</v>
      </c>
      <c r="B25" s="4" t="s">
        <v>157</v>
      </c>
    </row>
    <row r="26" spans="1:2">
      <c r="A26" s="4" t="s">
        <v>174</v>
      </c>
      <c r="B26" s="4" t="s">
        <v>175</v>
      </c>
    </row>
    <row r="27" spans="1:2">
      <c r="A27" s="4" t="s">
        <v>176</v>
      </c>
    </row>
    <row r="28" spans="1:2">
      <c r="A28" s="3" t="s">
        <v>155</v>
      </c>
    </row>
    <row r="29" spans="1:2">
      <c r="A29" s="4" t="s">
        <v>177</v>
      </c>
      <c r="B29" s="4" t="s">
        <v>178</v>
      </c>
    </row>
    <row r="30" spans="1:2">
      <c r="A30" s="4" t="s">
        <v>179</v>
      </c>
      <c r="B30" s="4" t="s">
        <v>178</v>
      </c>
    </row>
    <row r="31" spans="1:2">
      <c r="A31" s="4" t="s">
        <v>180</v>
      </c>
    </row>
    <row r="32" spans="1:2">
      <c r="A32" s="3" t="s">
        <v>155</v>
      </c>
    </row>
    <row r="33" spans="1:2">
      <c r="A33" s="4" t="s">
        <v>177</v>
      </c>
      <c r="B33" s="4" t="s">
        <v>178</v>
      </c>
    </row>
    <row r="34" spans="1:2">
      <c r="A34" s="4" t="s">
        <v>145</v>
      </c>
    </row>
    <row r="35" spans="1:2">
      <c r="A35" s="3" t="s">
        <v>155</v>
      </c>
    </row>
    <row r="36" spans="1:2">
      <c r="A36" s="4" t="s">
        <v>146</v>
      </c>
      <c r="B36" s="7" t="n">
        <v>5000000</v>
      </c>
    </row>
    <row r="37" spans="1:2">
      <c r="A37" s="4" t="s">
        <v>181</v>
      </c>
    </row>
    <row r="38" spans="1:2">
      <c r="A38" s="3" t="s">
        <v>155</v>
      </c>
    </row>
    <row r="39" spans="1:2">
      <c r="A39" s="4" t="s">
        <v>182</v>
      </c>
      <c r="B39" s="4" t="s">
        <v>183</v>
      </c>
    </row>
    <row r="40" spans="1:2">
      <c r="A40" s="4" t="s">
        <v>184</v>
      </c>
      <c r="B40" s="4" t="s">
        <v>185</v>
      </c>
    </row>
    <row r="41" spans="1:2">
      <c r="A41" s="4" t="s">
        <v>186</v>
      </c>
    </row>
    <row r="42" spans="1:2">
      <c r="A42" s="3" t="s">
        <v>155</v>
      </c>
    </row>
    <row r="43" spans="1:2">
      <c r="A43" s="4" t="s">
        <v>187</v>
      </c>
      <c r="B43" s="4" t="s">
        <v>157</v>
      </c>
    </row>
    <row r="44" spans="1:2">
      <c r="A44" s="4" t="s">
        <v>188</v>
      </c>
    </row>
    <row r="45" spans="1:2">
      <c r="A45" s="3" t="s">
        <v>155</v>
      </c>
    </row>
    <row r="46" spans="1:2">
      <c r="A46" s="4" t="s">
        <v>189</v>
      </c>
      <c r="B46" s="4" t="s">
        <v>190</v>
      </c>
    </row>
    <row r="47" spans="1:2">
      <c r="A47" s="4" t="s">
        <v>187</v>
      </c>
      <c r="B47" s="4" t="s">
        <v>128</v>
      </c>
    </row>
    <row r="48" spans="1:2">
      <c r="A48" s="4" t="s">
        <v>191</v>
      </c>
    </row>
    <row r="49" spans="1:2">
      <c r="A49" s="3" t="s">
        <v>155</v>
      </c>
    </row>
    <row r="50" spans="1:2">
      <c r="A50" s="4" t="s">
        <v>189</v>
      </c>
      <c r="B50" s="4" t="s">
        <v>157</v>
      </c>
    </row>
    <row r="51" spans="1:2">
      <c r="A51" s="4" t="s">
        <v>187</v>
      </c>
      <c r="B51" s="4" t="s">
        <v>190</v>
      </c>
    </row>
    <row r="52" spans="1:2">
      <c r="A52" s="4" t="s">
        <v>192</v>
      </c>
    </row>
    <row r="53" spans="1:2">
      <c r="A53" s="3" t="s">
        <v>155</v>
      </c>
    </row>
    <row r="54" spans="1:2">
      <c r="A54" s="4" t="s">
        <v>193</v>
      </c>
      <c r="B54" s="7" t="n">
        <v>0</v>
      </c>
    </row>
    <row r="55" spans="1:2">
      <c r="A55" s="4" t="s">
        <v>194</v>
      </c>
    </row>
    <row r="56" spans="1:2">
      <c r="A56" s="3" t="s">
        <v>155</v>
      </c>
    </row>
    <row r="57" spans="1:2">
      <c r="A57" s="4" t="s">
        <v>195</v>
      </c>
      <c r="B57" s="4" t="s">
        <v>157</v>
      </c>
    </row>
    <row r="58" spans="1:2">
      <c r="A58" s="4" t="s">
        <v>196</v>
      </c>
    </row>
    <row r="59" spans="1:2">
      <c r="A59" s="3" t="s">
        <v>155</v>
      </c>
    </row>
    <row r="60" spans="1:2">
      <c r="A60" s="4" t="s">
        <v>197</v>
      </c>
      <c r="B60" s="4" t="s">
        <v>190</v>
      </c>
    </row>
    <row r="61" spans="1:2">
      <c r="A61" s="4" t="s">
        <v>198</v>
      </c>
    </row>
    <row r="62" spans="1:2">
      <c r="A62" s="3" t="s">
        <v>155</v>
      </c>
    </row>
    <row r="63" spans="1:2">
      <c r="A63" s="4" t="s">
        <v>195</v>
      </c>
      <c r="B63" s="4" t="s">
        <v>128</v>
      </c>
    </row>
    <row r="64" spans="1:2">
      <c r="A64" s="4" t="s">
        <v>197</v>
      </c>
      <c r="B64" s="4" t="s">
        <v>199</v>
      </c>
    </row>
    <row r="65" spans="1:2">
      <c r="A65" s="4" t="s">
        <v>200</v>
      </c>
    </row>
    <row r="66" spans="1:2">
      <c r="A66" s="3" t="s">
        <v>155</v>
      </c>
    </row>
    <row r="67" spans="1:2">
      <c r="A67" s="4" t="s">
        <v>195</v>
      </c>
      <c r="B67" s="4" t="s">
        <v>136</v>
      </c>
    </row>
    <row r="68" spans="1:2">
      <c r="A68" s="4" t="s">
        <v>139</v>
      </c>
    </row>
    <row r="69" spans="1:2">
      <c r="A69" s="3" t="s">
        <v>155</v>
      </c>
    </row>
    <row r="70" spans="1:2">
      <c r="A70" s="4" t="s">
        <v>140</v>
      </c>
      <c r="B70" s="4" t="s">
        <v>141</v>
      </c>
    </row>
    <row r="71" spans="1:2">
      <c r="A71" s="4" t="s">
        <v>201</v>
      </c>
    </row>
    <row r="72" spans="1:2">
      <c r="A72" s="3" t="s">
        <v>155</v>
      </c>
    </row>
    <row r="73" spans="1:2">
      <c r="A73" s="4" t="s">
        <v>149</v>
      </c>
      <c r="B73"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1001</v>
      </c>
      <c r="C3" s="7" t="n">
        <v>201001</v>
      </c>
    </row>
    <row r="4" spans="1:3">
      <c r="A4" s="4" t="s">
        <v>26</v>
      </c>
      <c r="B4" s="5" t="n">
        <v>201001</v>
      </c>
      <c r="C4" s="5" t="n">
        <v>201001</v>
      </c>
    </row>
    <row r="5" spans="1:3">
      <c r="A5" s="3" t="s">
        <v>27</v>
      </c>
    </row>
    <row r="6" spans="1:3">
      <c r="A6" s="4" t="s">
        <v>28</v>
      </c>
      <c r="B6" s="4" t="s">
        <v>29</v>
      </c>
      <c r="C6" s="4" t="s">
        <v>29</v>
      </c>
    </row>
    <row r="7" spans="1:3">
      <c r="A7" s="4" t="s">
        <v>30</v>
      </c>
      <c r="B7" s="5" t="n">
        <v>199919</v>
      </c>
      <c r="C7" s="5" t="n">
        <v>199919</v>
      </c>
    </row>
    <row r="8" spans="1:3">
      <c r="A8" s="4" t="s">
        <v>31</v>
      </c>
      <c r="B8" s="5" t="n">
        <v>200001</v>
      </c>
      <c r="C8" s="5" t="n">
        <v>200001</v>
      </c>
    </row>
    <row r="9" spans="1:3">
      <c r="A9" s="4" t="s">
        <v>32</v>
      </c>
      <c r="B9" s="5" t="n">
        <v>1000</v>
      </c>
      <c r="C9" s="5" t="n">
        <v>1000</v>
      </c>
    </row>
    <row r="10" spans="1:3">
      <c r="A10" s="4" t="s">
        <v>33</v>
      </c>
      <c r="B10" s="5" t="n">
        <v>201001</v>
      </c>
      <c r="C10" s="5" t="n">
        <v>201001</v>
      </c>
    </row>
    <row r="11" spans="1:3">
      <c r="A11" s="4" t="s">
        <v>34</v>
      </c>
    </row>
    <row r="12" spans="1:3">
      <c r="A12" s="3" t="s">
        <v>27</v>
      </c>
    </row>
    <row r="13" spans="1:3">
      <c r="A13" s="4" t="s">
        <v>35</v>
      </c>
      <c r="B13" s="5" t="n">
        <v>82</v>
      </c>
      <c r="C13" s="5" t="n">
        <v>82</v>
      </c>
    </row>
    <row r="14" spans="1:3">
      <c r="A14" s="4" t="s">
        <v>33</v>
      </c>
      <c r="B14" s="7" t="n">
        <v>82</v>
      </c>
      <c r="C14" s="7" t="n">
        <v>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v>
      </c>
      <c r="B1" s="2" t="s">
        <v>2</v>
      </c>
      <c r="C1" s="2" t="s">
        <v>23</v>
      </c>
    </row>
    <row r="2" spans="1:3">
      <c r="A2" s="4" t="s">
        <v>37</v>
      </c>
      <c r="B2" s="8" t="n">
        <v>0.01</v>
      </c>
      <c r="C2" s="8" t="n">
        <v>0.01</v>
      </c>
    </row>
    <row r="3" spans="1:3">
      <c r="A3" s="4" t="s">
        <v>38</v>
      </c>
      <c r="B3" s="5" t="n">
        <v>50000000</v>
      </c>
      <c r="C3" s="5" t="n">
        <v>0</v>
      </c>
    </row>
    <row r="4" spans="1:3">
      <c r="A4" s="4" t="s">
        <v>39</v>
      </c>
      <c r="B4" s="5" t="n">
        <v>0</v>
      </c>
      <c r="C4" s="5" t="n">
        <v>0</v>
      </c>
    </row>
    <row r="5" spans="1:3">
      <c r="A5" s="4" t="s">
        <v>40</v>
      </c>
      <c r="B5" s="5" t="n">
        <v>0</v>
      </c>
      <c r="C5" s="5" t="n">
        <v>0</v>
      </c>
    </row>
    <row r="6" spans="1:3">
      <c r="A6" s="4" t="s">
        <v>41</v>
      </c>
      <c r="B6" s="5" t="n">
        <v>400000000</v>
      </c>
    </row>
    <row r="7" spans="1:3">
      <c r="A7" s="4" t="s">
        <v>34</v>
      </c>
    </row>
    <row r="8" spans="1:3">
      <c r="A8" s="4" t="s">
        <v>42</v>
      </c>
      <c r="B8" s="8" t="n">
        <v>0.01</v>
      </c>
      <c r="C8" s="8" t="n">
        <v>0.01</v>
      </c>
    </row>
    <row r="9" spans="1:3">
      <c r="A9" s="4" t="s">
        <v>41</v>
      </c>
      <c r="B9" s="5" t="n">
        <v>160000000</v>
      </c>
      <c r="C9" s="5" t="n">
        <v>300000</v>
      </c>
    </row>
    <row r="10" spans="1:3">
      <c r="A10" s="4" t="s">
        <v>43</v>
      </c>
      <c r="B10" s="5" t="n">
        <v>8180</v>
      </c>
      <c r="C10" s="5" t="n">
        <v>8180</v>
      </c>
    </row>
    <row r="11" spans="1:3">
      <c r="A11" s="4" t="s">
        <v>44</v>
      </c>
      <c r="B11" s="5" t="n">
        <v>8180</v>
      </c>
      <c r="C11" s="5" t="n">
        <v>8180</v>
      </c>
    </row>
    <row r="12" spans="1:3">
      <c r="A12" s="4" t="s">
        <v>45</v>
      </c>
    </row>
    <row r="13" spans="1:3">
      <c r="A13" s="4" t="s">
        <v>42</v>
      </c>
      <c r="B13" s="8" t="n">
        <v>0.01</v>
      </c>
      <c r="C13" s="8" t="n">
        <v>0.01</v>
      </c>
    </row>
    <row r="14" spans="1:3">
      <c r="A14" s="4" t="s">
        <v>41</v>
      </c>
      <c r="B14" s="5" t="n">
        <v>200000000</v>
      </c>
      <c r="C14" s="5" t="n">
        <v>0</v>
      </c>
    </row>
    <row r="15" spans="1:3">
      <c r="A15" s="4" t="s">
        <v>43</v>
      </c>
      <c r="B15" s="5" t="n">
        <v>0</v>
      </c>
      <c r="C15" s="5" t="n">
        <v>0</v>
      </c>
    </row>
    <row r="16" spans="1:3">
      <c r="A16" s="4" t="s">
        <v>44</v>
      </c>
      <c r="B16" s="5" t="n">
        <v>0</v>
      </c>
      <c r="C16" s="5" t="n">
        <v>0</v>
      </c>
    </row>
    <row r="17" spans="1:3">
      <c r="A17" s="4" t="s">
        <v>46</v>
      </c>
    </row>
    <row r="18" spans="1:3">
      <c r="A18" s="4" t="s">
        <v>42</v>
      </c>
      <c r="B18" s="8" t="n">
        <v>0.01</v>
      </c>
      <c r="C18" s="8" t="n">
        <v>0.01</v>
      </c>
    </row>
    <row r="19" spans="1:3">
      <c r="A19" s="4" t="s">
        <v>41</v>
      </c>
      <c r="B19" s="5" t="n">
        <v>40000000</v>
      </c>
      <c r="C19" s="5" t="n">
        <v>0</v>
      </c>
    </row>
    <row r="20" spans="1:3">
      <c r="A20" s="4" t="s">
        <v>43</v>
      </c>
      <c r="B20" s="5" t="n">
        <v>0</v>
      </c>
      <c r="C20" s="5" t="n">
        <v>0</v>
      </c>
    </row>
    <row r="21" spans="1:3">
      <c r="A21" s="4" t="s">
        <v>44</v>
      </c>
      <c r="B21" s="5" t="n">
        <v>0</v>
      </c>
      <c r="C2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v>
      </c>
      <c r="B1" s="2" t="s">
        <v>1</v>
      </c>
    </row>
    <row r="2" spans="1:3">
      <c r="B2" s="2" t="s">
        <v>2</v>
      </c>
      <c r="C2" s="2" t="s">
        <v>48</v>
      </c>
    </row>
    <row r="3" spans="1:3">
      <c r="A3" s="3" t="s">
        <v>49</v>
      </c>
    </row>
    <row r="4" spans="1:3">
      <c r="A4" s="4" t="s">
        <v>50</v>
      </c>
      <c r="B4" s="7" t="n">
        <v>0</v>
      </c>
      <c r="C4" s="7" t="n">
        <v>0</v>
      </c>
    </row>
    <row r="5" spans="1:3">
      <c r="A5" s="4" t="s">
        <v>51</v>
      </c>
      <c r="B5" s="5" t="n">
        <v>0</v>
      </c>
      <c r="C5" s="5" t="n">
        <v>0</v>
      </c>
    </row>
    <row r="6" spans="1:3">
      <c r="A6" s="3" t="s">
        <v>52</v>
      </c>
    </row>
    <row r="7" spans="1:3">
      <c r="A7" s="4" t="s">
        <v>53</v>
      </c>
      <c r="B7" s="5" t="n">
        <v>0</v>
      </c>
      <c r="C7" s="5" t="n">
        <v>0</v>
      </c>
    </row>
    <row r="8" spans="1:3">
      <c r="A8" s="4" t="s">
        <v>54</v>
      </c>
      <c r="B8" s="5" t="n">
        <v>0</v>
      </c>
      <c r="C8" s="5" t="n">
        <v>0</v>
      </c>
    </row>
    <row r="9" spans="1:3">
      <c r="A9" s="4" t="s">
        <v>55</v>
      </c>
      <c r="B9" s="5" t="n">
        <v>0</v>
      </c>
      <c r="C9" s="5" t="n">
        <v>0</v>
      </c>
    </row>
    <row r="10" spans="1:3">
      <c r="A10" s="4" t="s">
        <v>56</v>
      </c>
      <c r="B10" s="5" t="n">
        <v>0</v>
      </c>
      <c r="C10" s="5" t="n">
        <v>0</v>
      </c>
    </row>
    <row r="11" spans="1:3">
      <c r="A11" s="4" t="s">
        <v>57</v>
      </c>
      <c r="B11" s="7" t="n">
        <v>0</v>
      </c>
      <c r="C11" s="7" t="n">
        <v>0</v>
      </c>
    </row>
    <row r="12" spans="1:3">
      <c r="A12" s="4" t="s">
        <v>58</v>
      </c>
      <c r="B12" s="5" t="n">
        <v>8180</v>
      </c>
      <c r="C12" s="5" t="n">
        <v>8180</v>
      </c>
    </row>
    <row r="13" spans="1:3">
      <c r="A13" s="4" t="s">
        <v>59</v>
      </c>
      <c r="B13" s="7" t="n">
        <v>0</v>
      </c>
      <c r="C1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1"/>
    <col customWidth="1" max="3" min="3" width="36"/>
    <col customWidth="1" max="4" min="4" width="29"/>
    <col customWidth="1" max="5" min="5" width="33"/>
    <col customWidth="1" max="6" min="6" width="17"/>
  </cols>
  <sheetData>
    <row r="1" spans="1:6">
      <c r="A1" s="1" t="s">
        <v>60</v>
      </c>
      <c r="B1" s="2" t="s">
        <v>61</v>
      </c>
      <c r="C1" s="2" t="s">
        <v>62</v>
      </c>
      <c r="D1" s="2" t="s">
        <v>63</v>
      </c>
      <c r="E1" s="2" t="s">
        <v>64</v>
      </c>
      <c r="F1" s="2" t="s">
        <v>34</v>
      </c>
    </row>
    <row r="2" spans="1:6">
      <c r="A2" s="4" t="s">
        <v>65</v>
      </c>
      <c r="B2" s="7" t="n">
        <v>201001</v>
      </c>
      <c r="C2" s="7" t="n">
        <v>199919</v>
      </c>
      <c r="E2" s="7" t="n">
        <v>1000</v>
      </c>
      <c r="F2" s="7" t="n">
        <v>82</v>
      </c>
    </row>
    <row r="3" spans="1:6">
      <c r="A3" s="4" t="s">
        <v>66</v>
      </c>
      <c r="F3" s="5" t="n">
        <v>8180</v>
      </c>
    </row>
    <row r="4" spans="1:6">
      <c r="A4" s="4" t="s">
        <v>55</v>
      </c>
      <c r="B4" s="5" t="n">
        <v>0</v>
      </c>
      <c r="C4" s="5" t="n">
        <v>0</v>
      </c>
      <c r="D4" s="7" t="n">
        <v>0</v>
      </c>
      <c r="E4" s="5" t="n">
        <v>0</v>
      </c>
      <c r="F4" s="7" t="n">
        <v>0</v>
      </c>
    </row>
    <row r="5" spans="1:6">
      <c r="A5" s="4" t="s">
        <v>67</v>
      </c>
      <c r="B5" s="7" t="n">
        <v>201001</v>
      </c>
      <c r="C5" s="7" t="n">
        <v>199919</v>
      </c>
      <c r="E5" s="7" t="n">
        <v>1000</v>
      </c>
      <c r="F5" s="7" t="n">
        <v>82</v>
      </c>
    </row>
    <row r="6" spans="1:6">
      <c r="A6" s="4" t="s">
        <v>68</v>
      </c>
      <c r="F6" s="5" t="n">
        <v>8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9</v>
      </c>
      <c r="B1" s="2" t="s">
        <v>1</v>
      </c>
    </row>
    <row r="2" spans="1:3">
      <c r="B2" s="2" t="s">
        <v>2</v>
      </c>
      <c r="C2" s="2" t="s">
        <v>48</v>
      </c>
    </row>
    <row r="3" spans="1:3">
      <c r="A3" s="3" t="s">
        <v>70</v>
      </c>
    </row>
    <row r="4" spans="1:3">
      <c r="A4" s="4" t="s">
        <v>55</v>
      </c>
      <c r="B4" s="7" t="n">
        <v>0</v>
      </c>
      <c r="C4" s="7" t="n">
        <v>0</v>
      </c>
    </row>
    <row r="5" spans="1:3">
      <c r="A5" s="4" t="s">
        <v>71</v>
      </c>
      <c r="B5" s="5" t="n">
        <v>0</v>
      </c>
      <c r="C5" s="5" t="n">
        <v>0</v>
      </c>
    </row>
    <row r="6" spans="1:3">
      <c r="A6" s="4" t="s">
        <v>72</v>
      </c>
      <c r="B6" s="5" t="n">
        <v>0</v>
      </c>
      <c r="C6" s="5" t="n">
        <v>0</v>
      </c>
    </row>
    <row r="7" spans="1:3">
      <c r="A7" s="4" t="s">
        <v>73</v>
      </c>
      <c r="B7" s="5" t="n">
        <v>201001</v>
      </c>
      <c r="C7" s="5" t="n">
        <v>201001</v>
      </c>
    </row>
    <row r="8" spans="1:3">
      <c r="A8" s="4" t="s">
        <v>74</v>
      </c>
      <c r="B8" s="7" t="n">
        <v>201001</v>
      </c>
      <c r="C8" s="7" t="n">
        <v>201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8</v>
      </c>
      <c r="B1" s="2" t="s">
        <v>1</v>
      </c>
    </row>
    <row r="2" spans="1:2">
      <c r="B2" s="2" t="s">
        <v>2</v>
      </c>
    </row>
    <row r="3" spans="1:2">
      <c r="A3" s="3" t="s">
        <v>76</v>
      </c>
    </row>
    <row r="4" spans="1:2">
      <c r="A4" s="4" t="s">
        <v>78</v>
      </c>
      <c r="B4" s="4" t="s">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2:01Z</dcterms:created>
  <dcterms:modified xmlns:dcterms="http://purl.org/dc/terms/" xmlns:xsi="http://www.w3.org/2001/XMLSchema-instance" xsi:type="dcterms:W3CDTF">2017-05-12T16:32:01Z</dcterms:modified>
</cp:coreProperties>
</file>